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ACCRUED EXPENSES" sheetId="10" state="visible" r:id="rId10"/>
    <sheet xmlns:r="http://schemas.openxmlformats.org/officeDocument/2006/relationships" name="NOTE 5 - INCOME TAXES" sheetId="11" state="visible" r:id="rId11"/>
    <sheet xmlns:r="http://schemas.openxmlformats.org/officeDocument/2006/relationships" name="NOTE 6 - SHAREHOLDER EQUITY"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5 - INCOME TAXES (Tables)" sheetId="17" state="visible" r:id="rId17"/>
    <sheet xmlns:r="http://schemas.openxmlformats.org/officeDocument/2006/relationships" name="NOTE 2 - SUMMARY OF SIGNIFICA_4" sheetId="18" state="visible" r:id="rId18"/>
    <sheet xmlns:r="http://schemas.openxmlformats.org/officeDocument/2006/relationships" name="NOTE 4 - ACCRUED EXPENSES (Deta" sheetId="19" state="visible" r:id="rId19"/>
    <sheet xmlns:r="http://schemas.openxmlformats.org/officeDocument/2006/relationships" name="NOTE 6 - SHAREHOLDER EQUITY (De" sheetId="20" state="visible" r:id="rId20"/>
    <sheet xmlns:r="http://schemas.openxmlformats.org/officeDocument/2006/relationships" name="NOTE 7 - RELATED-PARTY TRANSA_2"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23"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0-56221</t>
        </is>
      </c>
      <c r="C11" s="4" t="inlineStr">
        <is>
          <t xml:space="preserve"> </t>
        </is>
      </c>
    </row>
    <row r="12">
      <c r="A12" s="4" t="inlineStr">
        <is>
          <t>Entity Registrant Name</t>
        </is>
      </c>
      <c r="B12" s="4" t="inlineStr">
        <is>
          <t>ZENTRUM
HOLDINGS, Inc.</t>
        </is>
      </c>
      <c r="C12" s="4" t="inlineStr">
        <is>
          <t xml:space="preserve"> </t>
        </is>
      </c>
    </row>
    <row r="13">
      <c r="A13" s="4" t="inlineStr">
        <is>
          <t>Entity Central Index Key</t>
        </is>
      </c>
      <c r="B13" s="4" t="inlineStr">
        <is>
          <t>0001818152</t>
        </is>
      </c>
      <c r="C13" s="4" t="inlineStr">
        <is>
          <t xml:space="preserve"> </t>
        </is>
      </c>
    </row>
    <row r="14">
      <c r="A14" s="4" t="inlineStr">
        <is>
          <t>Entity Tax Identification Number</t>
        </is>
      </c>
      <c r="B14" s="4" t="inlineStr">
        <is>
          <t>32-0620813</t>
        </is>
      </c>
      <c r="C14" s="4" t="inlineStr">
        <is>
          <t xml:space="preserve"> </t>
        </is>
      </c>
    </row>
    <row r="15">
      <c r="A15" s="4" t="inlineStr">
        <is>
          <t>Entity Incorporation, State or Country Code</t>
        </is>
      </c>
      <c r="B15" s="4" t="inlineStr">
        <is>
          <t>D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lected Not To Use the Extended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Entity Common Stock, Shares Outstanding</t>
        </is>
      </c>
      <c r="B23" s="4" t="inlineStr">
        <is>
          <t xml:space="preserve"> </t>
        </is>
      </c>
      <c r="C23" s="5" t="n">
        <v>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ACCRUED EXPENSES</t>
        </is>
      </c>
      <c r="B1" s="2" t="inlineStr">
        <is>
          <t>3 Months Ended</t>
        </is>
      </c>
    </row>
    <row r="2">
      <c r="B2" s="2" t="inlineStr">
        <is>
          <t>Mar. 31, 2024</t>
        </is>
      </c>
    </row>
    <row r="3">
      <c r="A3" s="3" t="inlineStr">
        <is>
          <t>Payables and Accruals [Abstract]</t>
        </is>
      </c>
      <c r="B3" s="4" t="inlineStr">
        <is>
          <t xml:space="preserve"> </t>
        </is>
      </c>
    </row>
    <row r="4">
      <c r="A4" s="4" t="inlineStr">
        <is>
          <t>NOTE 4 - ACCRUED EXPENSES</t>
        </is>
      </c>
      <c r="B4" s="4" t="inlineStr">
        <is>
          <t xml:space="preserve">N OTE
4 - ACCRUED EXPENSES Accrued expenses are comprised of the unpaid operating
expense at the end of the period and totaled $7,229
and $7,878 as
of March 31,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INCOME TAXES</t>
        </is>
      </c>
      <c r="B1" s="2" t="inlineStr">
        <is>
          <t>3 Months Ended</t>
        </is>
      </c>
    </row>
    <row r="2">
      <c r="B2" s="2" t="inlineStr">
        <is>
          <t>Mar. 31, 2024</t>
        </is>
      </c>
    </row>
    <row r="3">
      <c r="A3" s="3" t="inlineStr">
        <is>
          <t>Income Tax Disclosure [Abstract]</t>
        </is>
      </c>
      <c r="B3" s="4" t="inlineStr">
        <is>
          <t xml:space="preserve"> </t>
        </is>
      </c>
    </row>
    <row r="4">
      <c r="A4" s="4" t="inlineStr">
        <is>
          <t>NOTE 5 - INCOME TAXES</t>
        </is>
      </c>
      <c r="B4" s="4" t="inlineStr">
        <is>
          <t xml:space="preserve">NOTE
5 - INCOME TAXES Japan The Company conducts
its major businesses in Japan and is subject to tax in this jurisdiction. As a result of its business activities, the Company files tax
returns that are subject to examination by the local tax authority. The Company is subject
to a number of income taxes
Company’s assessable profit
For the year ended December 31, 　 　 Up to JPY 4 million 　 JPY 4 million to JPY 8 million Over JPY 8 million
2023 　 　 22.9% 　 25.37% 37.59% United States The Company, which acts as a holding company on a
non-consolidated basis, does not plan to engage any business activities and current or future loss will be fully allowed. For the periods
ended December 31, 2022 and March 31, 2023, the Company as a holding company registered in the state of Delaware, has incurred net loss
and, therefore, has no tax liability. The net deferred tax asset generated by the loss carry forward has been fully reserved.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Deferred tax assets as of March 31, 2024
and December 31, 2023
　 March 31, 2024 　 　 December
31, 2022
Deferred tax assets, generated
from net operating loss at statutory rates $ 221,097 　 $ 208,268
Valuation allowance 　 (221,097) 　 　 (208,268)
Net deferred tax assets $ - $ - The reconciliation
of the effective income tax rate
Federal income tax rate 21.0 %
Increase in valuation
allowance (21.0 %)
Effective income tax rate 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3 Months Ended</t>
        </is>
      </c>
    </row>
    <row r="2">
      <c r="B2" s="2" t="inlineStr">
        <is>
          <t>Mar. 31, 2024</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shares with a par value of $0.0001. The Company had no shares of preferred stock issued and outstanding at March 31, 2024
and December 31, 2023. Common Stock The authorized common stock of the Company consists
of 500,000,000 shares with a par value of $0.0001. There were 20,000,000 shares of common stock issued and outstanding at March 31, 2024
and December 31, 2023. The Company did not have any potentially dilutive
instruments as of March 31, 2024 and December 31, 2023 and, thus, anti-dilution issues are not applicable. Additional paid-in capital For the three months ended March 31, 2024, the Company had imputed interest of $ 14,263 . For the three months ended March 31, 2023, the Company had
imputed interest of $ 11,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RELATED-PARTY TRANSACTIONS</t>
        </is>
      </c>
      <c r="B1" s="2" t="inlineStr">
        <is>
          <t>3 Months Ended</t>
        </is>
      </c>
    </row>
    <row r="2">
      <c r="B2" s="2" t="inlineStr">
        <is>
          <t>Mar. 31, 2024</t>
        </is>
      </c>
    </row>
    <row r="3">
      <c r="A3" s="3" t="inlineStr">
        <is>
          <t>Note 7 - Related-party Transactions</t>
        </is>
      </c>
      <c r="B3" s="4" t="inlineStr">
        <is>
          <t xml:space="preserve"> </t>
        </is>
      </c>
    </row>
    <row r="4">
      <c r="A4" s="4" t="inlineStr">
        <is>
          <t>NOTE 7 - RELATED-PARTY TRANSACTIONS</t>
        </is>
      </c>
      <c r="B4" s="4" t="inlineStr">
        <is>
          <t xml:space="preserve">NOTE
7 - RELATED-PARTY TRANSACTIONS Due
to related party For
the three months ended March 31, 2024, the Company borrowed $ 46,171 $734,549
and is unsecured, due on demand and non-interest bearing. For
the year ended December 31, 2023, the Company borrowed $ 209,031 735,769 The
Company utilizes home office space and equipment of our management at no cost. Management estimates such amounts to be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3 Months Ended</t>
        </is>
      </c>
    </row>
    <row r="2">
      <c r="B2" s="2" t="inlineStr">
        <is>
          <t>Mar. 31, 2024</t>
        </is>
      </c>
    </row>
    <row r="3">
      <c r="A3" s="3" t="inlineStr">
        <is>
          <t>Subsequent Events [Abstract]</t>
        </is>
      </c>
      <c r="B3" s="4" t="inlineStr">
        <is>
          <t xml:space="preserve"> </t>
        </is>
      </c>
    </row>
    <row r="4">
      <c r="A4" s="4" t="inlineStr">
        <is>
          <t>NOTE 8 - SUBSEQUENT EVENTS</t>
        </is>
      </c>
      <c r="B4" s="4" t="inlineStr">
        <is>
          <t>NOTE
8 - SUBSEQUENT EVENTS The Company had no
subsequent events as of May 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 owned subsidiaries. All significant intercompany
accounts and transactions have been eliminated. </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Related party transactions</t>
        </is>
      </c>
      <c r="B7"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Cash and cash equivalents at March 31, 2024
and December 31, 2023 were $ 2,530 3,549 F-5 Table of Contents </t>
        </is>
      </c>
    </row>
    <row r="9">
      <c r="A9" s="4" t="inlineStr">
        <is>
          <t>Foreign currency translation</t>
        </is>
      </c>
      <c r="B9"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he gains
and losses resulting from translation of financial statements are recorded as a separate component of accumulated other comprehensive
income within the statements of shareholders’ equity. Translation of amounts from the local currency of
the Company into US$1
March 31, 2024 December 31, 2023
Current JPY: US$1 exchange rate 151.41 141.83
Average JPY: US$1 exchange rate 148.63 140.67 </t>
        </is>
      </c>
    </row>
    <row r="10">
      <c r="A10" s="4" t="inlineStr">
        <is>
          <t>Comprehensive income or loss</t>
        </is>
      </c>
      <c r="B10"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1">
      <c r="A11" s="4" t="inlineStr">
        <is>
          <t>Revenue Recognition</t>
        </is>
      </c>
      <c r="B11" s="4" t="inlineStr">
        <is>
          <t xml:space="preserve">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is recognized when control of the promised
goods or service is transferred to our customers, in an amount that reflects the consideration we expect to be entitled to in exchange
for those goods. We recognized the revenue at the time goods are shipped. For the three months ended March 31, 2024 and 2023,
we generated revenues in the amount of $0 for goods and services sold, respectively. </t>
        </is>
      </c>
    </row>
    <row r="12">
      <c r="A12" s="4" t="inlineStr">
        <is>
          <t>Income Taxes</t>
        </is>
      </c>
      <c r="B12" s="4" t="inlineStr">
        <is>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No deferred tax assets or liabilities were recognized at March 31, 2024. </t>
        </is>
      </c>
    </row>
    <row r="13">
      <c r="A13" s="4" t="inlineStr">
        <is>
          <t>Basic Earnings (Loss) Per Share</t>
        </is>
      </c>
      <c r="B13" s="4" t="inlineStr">
        <is>
          <t xml:space="preserve">Basic Earnings (Loss)
Per Share The Company computes basic and diluted earnings (loss)
per share in accordance with ASC Topic 260, Earnings per Share The Company does not have any potentially dilutive
instruments as of March 31, 2024 and December 31, 2023 and, thus, anti-dilution issues are not applicable. </t>
        </is>
      </c>
    </row>
    <row r="14">
      <c r="A14" s="4" t="inlineStr">
        <is>
          <t>Fair Value of Financial Instruments</t>
        </is>
      </c>
      <c r="B14" s="4" t="inlineStr">
        <is>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24. The respective carrying value of certain
on-balance-sheet financial instruments approximated their fair values due to the short-term nature of these instruments. These financial
instruments include accrued expenses of $7,229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Translation of amounts from the local currency of the Company into US$1</t>
        </is>
      </c>
      <c r="B4" s="4" t="inlineStr">
        <is>
          <t>Translation of amounts from the local currency of
the Company into US$1
March 31, 2024 December 31, 2023
Current JPY: US$1 exchange rate 151.41 141.83
Average JPY: US$1 exchange rate 148.63 140.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5 - 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The Company is subject
to a number of income taxes
Company’s assessable profit
For the year ended December 31, 　 　 Up to JPY 4 million 　 JPY 4 million to JPY 8 million Over JPY 8 million
2023 　 　 22.9% 　 25.37% 37.59%</t>
        </is>
      </c>
    </row>
    <row r="5">
      <c r="A5" s="4" t="inlineStr">
        <is>
          <t>Deferred tax assets as of March 31, 2024 and December 31, 2023</t>
        </is>
      </c>
      <c r="B5" s="4" t="inlineStr">
        <is>
          <t xml:space="preserve">Deferred tax assets as of March 31, 2024
and December 31, 2023
　 March 31, 2024 　 　 December
31, 2022
Deferred tax assets, generated
from net operating loss at statutory rates $ 221,097 　 $ 208,268
Valuation allowance 　 (221,097) 　 　 (208,268)
Net deferred tax assets $ - $ - </t>
        </is>
      </c>
    </row>
    <row r="6">
      <c r="A6" s="4" t="inlineStr">
        <is>
          <t>reconciliation of the effective income tax rate</t>
        </is>
      </c>
      <c r="B6" s="4" t="inlineStr">
        <is>
          <t>The reconciliation
of the effective income tax rate
Federal income tax rate 21.0 %
Increase in valuation
allowance (21.0 %)
Effective income tax rate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Narrative)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ustom:Cashasofdate-0]</t>
        </is>
      </c>
      <c r="B3" s="6" t="n">
        <v>2530</v>
      </c>
      <c r="C3" s="6" t="n">
        <v>354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4 - ACCRUED EXPENSES (Details Narrative)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ustom:AccruedExpensesAndOtherLiabilities-0]</t>
        </is>
      </c>
      <c r="B3" s="6" t="n">
        <v>7229</v>
      </c>
      <c r="C3" s="6" t="n">
        <v>78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30</v>
      </c>
      <c r="C3" s="6" t="n">
        <v>3549</v>
      </c>
    </row>
    <row r="4">
      <c r="A4" s="4" t="inlineStr">
        <is>
          <t>TOTAL CURRENT ASSETS</t>
        </is>
      </c>
      <c r="B4" s="5" t="n">
        <v>2530</v>
      </c>
      <c r="C4" s="5" t="n">
        <v>3549</v>
      </c>
    </row>
    <row r="5">
      <c r="A5" s="4" t="inlineStr">
        <is>
          <t>TOTAL ASSETS</t>
        </is>
      </c>
      <c r="B5" s="5" t="n">
        <v>2530</v>
      </c>
      <c r="C5" s="5" t="n">
        <v>3549</v>
      </c>
    </row>
    <row r="6">
      <c r="A6" s="3" t="inlineStr">
        <is>
          <t>CURRENT LIABILITIES:</t>
        </is>
      </c>
      <c r="B6" s="4" t="inlineStr">
        <is>
          <t xml:space="preserve"> </t>
        </is>
      </c>
      <c r="C6" s="4" t="inlineStr">
        <is>
          <t xml:space="preserve"> </t>
        </is>
      </c>
    </row>
    <row r="7">
      <c r="A7" s="4" t="inlineStr">
        <is>
          <t>Accrued expenses</t>
        </is>
      </c>
      <c r="B7" s="5" t="n">
        <v>7229</v>
      </c>
      <c r="C7" s="5" t="n">
        <v>7878</v>
      </c>
    </row>
    <row r="8">
      <c r="A8" s="4" t="inlineStr">
        <is>
          <t>Due to related party</t>
        </is>
      </c>
      <c r="B8" s="5" t="n">
        <v>734549</v>
      </c>
      <c r="C8" s="5" t="n">
        <v>735769</v>
      </c>
    </row>
    <row r="9">
      <c r="A9" s="4" t="inlineStr">
        <is>
          <t>TOTAL CURRENT LIABILITIES</t>
        </is>
      </c>
      <c r="B9" s="5" t="n">
        <v>741778</v>
      </c>
      <c r="C9" s="5" t="n">
        <v>743647</v>
      </c>
    </row>
    <row r="10">
      <c r="A10" s="4" t="inlineStr">
        <is>
          <t>TOTAL LIABILITIES</t>
        </is>
      </c>
      <c r="B10" s="5" t="n">
        <v>741778</v>
      </c>
      <c r="C10" s="5" t="n">
        <v>743647</v>
      </c>
    </row>
    <row r="11">
      <c r="A11" s="4" t="inlineStr">
        <is>
          <t>Preferred stock ($0.0001 par value, 20,000,000 shares authorized; 0 issued and outstanding as of March 31, 2024 and December 31, 2023)</t>
        </is>
      </c>
      <c r="B11" s="4" t="inlineStr">
        <is>
          <t xml:space="preserve"> </t>
        </is>
      </c>
      <c r="C11" s="4" t="inlineStr">
        <is>
          <t xml:space="preserve"> </t>
        </is>
      </c>
    </row>
    <row r="12">
      <c r="A12" s="4" t="inlineStr">
        <is>
          <t>Common stock ($0.0001 par value, 500,000,000 shares authorized, 20,000,000 shares issued and outstanding as of March 31, 2024 and December 31, 2023)</t>
        </is>
      </c>
      <c r="B12" s="5" t="n">
        <v>2000</v>
      </c>
      <c r="C12" s="5" t="n">
        <v>2000</v>
      </c>
    </row>
    <row r="13">
      <c r="A13" s="4" t="inlineStr">
        <is>
          <t>Additional paid in capital</t>
        </is>
      </c>
      <c r="B13" s="5" t="n">
        <v>142289</v>
      </c>
      <c r="C13" s="5" t="n">
        <v>128026</v>
      </c>
    </row>
    <row r="14">
      <c r="A14" s="4" t="inlineStr">
        <is>
          <t>Accumulated deficit</t>
        </is>
      </c>
      <c r="B14" s="5" t="n">
        <v>-1052844</v>
      </c>
      <c r="C14" s="5" t="n">
        <v>-991754</v>
      </c>
    </row>
    <row r="15">
      <c r="A15" s="4" t="inlineStr">
        <is>
          <t>Accumulated other comprehensive income (loss)</t>
        </is>
      </c>
      <c r="B15" s="5" t="n">
        <v>169307</v>
      </c>
      <c r="C15" s="5" t="n">
        <v>121630</v>
      </c>
    </row>
    <row r="16">
      <c r="A16" s="4" t="inlineStr">
        <is>
          <t>TOTAL STOCKHOLDER'S DEFICIT</t>
        </is>
      </c>
      <c r="B16" s="5" t="n">
        <v>-739248</v>
      </c>
      <c r="C16" s="5" t="n">
        <v>-740098</v>
      </c>
    </row>
    <row r="17">
      <c r="A17" s="4" t="inlineStr">
        <is>
          <t>TOTAL LIABILITIES &amp; STOCKHOLDER'S DEFICIT</t>
        </is>
      </c>
      <c r="B17" s="6" t="n">
        <v>2530</v>
      </c>
      <c r="C17" s="6" t="n">
        <v>3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6 - SHAREHOLDER EQUITY (Details Narrative) - USD ($)</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imputed interest</t>
        </is>
      </c>
      <c r="B4" s="6" t="n">
        <v>14263</v>
      </c>
      <c r="C4" s="6" t="n">
        <v>1153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NOTE 7 - RELATED-PARTY TRANSACTIONS (Details Narrative) - USD ($)</t>
        </is>
      </c>
      <c r="B1" s="2" t="inlineStr">
        <is>
          <t>3 Months Ended</t>
        </is>
      </c>
      <c r="C1" s="2" t="inlineStr">
        <is>
          <t>12 Months Ended</t>
        </is>
      </c>
    </row>
    <row r="2">
      <c r="B2" s="2" t="inlineStr">
        <is>
          <t>Mar. 31, 2024</t>
        </is>
      </c>
      <c r="C2" s="2" t="inlineStr">
        <is>
          <t>Dec. 31, 2023</t>
        </is>
      </c>
    </row>
    <row r="3">
      <c r="A3" s="3" t="inlineStr">
        <is>
          <t>Note 7 - Related-party Transactions</t>
        </is>
      </c>
      <c r="B3" s="4" t="inlineStr">
        <is>
          <t xml:space="preserve"> </t>
        </is>
      </c>
      <c r="C3" s="4" t="inlineStr">
        <is>
          <t xml:space="preserve"> </t>
        </is>
      </c>
    </row>
    <row r="4">
      <c r="A4" s="4" t="inlineStr">
        <is>
          <t>borrowed from ceo and offline</t>
        </is>
      </c>
      <c r="B4" s="6" t="n">
        <v>46171</v>
      </c>
      <c r="C4" s="6" t="n">
        <v>209031</v>
      </c>
    </row>
    <row r="5">
      <c r="A5" s="4" t="inlineStr">
        <is>
          <t>Due to Related Parties, Current (Deprecated 2023)</t>
        </is>
      </c>
      <c r="B5" s="6" t="n">
        <v>734549</v>
      </c>
      <c r="C5" s="6" t="n">
        <v>7357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Mar. 31, 2024 $ / shares shares</t>
        </is>
      </c>
    </row>
    <row r="2">
      <c r="A2" s="3" t="inlineStr">
        <is>
          <t>Statement of Financial Position [Abstract]</t>
        </is>
      </c>
      <c r="B2" s="4" t="inlineStr">
        <is>
          <t xml:space="preserve"> </t>
        </is>
      </c>
    </row>
    <row r="3">
      <c r="A3" s="4" t="inlineStr">
        <is>
          <t>preferred stock par value | $ / shares</t>
        </is>
      </c>
      <c r="B3" s="7" t="n">
        <v>0.0001</v>
      </c>
    </row>
    <row r="4">
      <c r="A4" s="4" t="inlineStr">
        <is>
          <t>preferred stock authorized</t>
        </is>
      </c>
      <c r="B4" s="5" t="n">
        <v>20000000</v>
      </c>
    </row>
    <row r="5">
      <c r="A5" s="4" t="inlineStr">
        <is>
          <t>preferred stock issued</t>
        </is>
      </c>
      <c r="B5" s="5" t="n">
        <v>0</v>
      </c>
    </row>
    <row r="6">
      <c r="A6" s="4" t="inlineStr">
        <is>
          <t>Common stock par value | $ / shares</t>
        </is>
      </c>
      <c r="B6" s="7" t="n">
        <v>0.0001</v>
      </c>
    </row>
    <row r="7">
      <c r="A7" s="4" t="inlineStr">
        <is>
          <t>common stock authorized</t>
        </is>
      </c>
      <c r="B7" s="5" t="n">
        <v>500000000</v>
      </c>
    </row>
    <row r="8">
      <c r="A8" s="4" t="inlineStr">
        <is>
          <t>common stock issued</t>
        </is>
      </c>
      <c r="B8"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 xml:space="preserve"> </t>
        </is>
      </c>
      <c r="B8" s="5" t="n">
        <v>46827</v>
      </c>
      <c r="C8" s="5" t="n">
        <v>53013</v>
      </c>
    </row>
    <row r="9">
      <c r="A9" s="4" t="inlineStr">
        <is>
          <t>TOTAL OPERATING EXPENSES</t>
        </is>
      </c>
      <c r="B9" s="5" t="n">
        <v>46827</v>
      </c>
      <c r="C9" s="5" t="n">
        <v>53013</v>
      </c>
    </row>
    <row r="10">
      <c r="A10" s="4" t="inlineStr">
        <is>
          <t xml:space="preserve"> </t>
        </is>
      </c>
      <c r="B10" s="5" t="n">
        <v>-14263</v>
      </c>
      <c r="C10" s="5" t="n">
        <v>-11533</v>
      </c>
    </row>
    <row r="11">
      <c r="A11" s="4" t="inlineStr">
        <is>
          <t>TOTAL OTHER INCOME (EXPENSES)</t>
        </is>
      </c>
      <c r="B11" s="5" t="n">
        <v>-14263</v>
      </c>
      <c r="C11" s="5" t="n">
        <v>-11533</v>
      </c>
    </row>
    <row r="12">
      <c r="A12" s="4" t="inlineStr">
        <is>
          <t>NET LOSS</t>
        </is>
      </c>
      <c r="B12" s="5" t="n">
        <v>-61090</v>
      </c>
      <c r="C12" s="5" t="n">
        <v>-64546</v>
      </c>
    </row>
    <row r="13">
      <c r="A13" s="3" t="inlineStr">
        <is>
          <t>OTHER COMPREHENSIVE INCOME (LOSS)</t>
        </is>
      </c>
      <c r="B13" s="4" t="inlineStr">
        <is>
          <t xml:space="preserve"> </t>
        </is>
      </c>
      <c r="C13" s="4" t="inlineStr">
        <is>
          <t xml:space="preserve"> </t>
        </is>
      </c>
    </row>
    <row r="14">
      <c r="A14" s="4" t="inlineStr">
        <is>
          <t xml:space="preserve"> </t>
        </is>
      </c>
      <c r="B14" s="5" t="n">
        <v>47677</v>
      </c>
      <c r="C14" s="5" t="n">
        <v>4011</v>
      </c>
    </row>
    <row r="15">
      <c r="A15" s="4" t="inlineStr">
        <is>
          <t>TOTAL COMPREHENSIVE LOSS</t>
        </is>
      </c>
      <c r="B15" s="6" t="n">
        <v>-13413</v>
      </c>
      <c r="C15" s="6" t="n">
        <v>-60535</v>
      </c>
    </row>
    <row r="16">
      <c r="A16" s="4" t="inlineStr">
        <is>
          <t>BASIC AND DILUTED NET LOSS PER COMMON STOCK</t>
        </is>
      </c>
      <c r="B16" s="6" t="n">
        <v>0</v>
      </c>
      <c r="C16" s="6" t="n">
        <v>0</v>
      </c>
    </row>
    <row r="17">
      <c r="A17" s="4" t="inlineStr">
        <is>
          <t>WEIGHTED AVERAGE NUMBER OF COMMON STOCK OUTSTANDING, BASIC AND DILUTED</t>
        </is>
      </c>
      <c r="B17" s="5" t="n">
        <v>20000000</v>
      </c>
      <c r="C17"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80" customWidth="1" min="5" max="5"/>
    <col width="13" customWidth="1" min="6" max="6"/>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Accumulated Gain (Loss), Financial Liability, Fair Value Option, Attributable to Parent [Member]</t>
        </is>
      </c>
      <c r="F1" s="2" t="inlineStr">
        <is>
          <t>Total</t>
        </is>
      </c>
    </row>
    <row r="2">
      <c r="A2" s="4" t="inlineStr">
        <is>
          <t>Shares issued and outstanding</t>
        </is>
      </c>
      <c r="B2" s="4" t="inlineStr">
        <is>
          <t xml:space="preserve"> </t>
        </is>
      </c>
      <c r="C2" s="4" t="inlineStr">
        <is>
          <t xml:space="preserve"> </t>
        </is>
      </c>
      <c r="D2" s="4" t="inlineStr">
        <is>
          <t xml:space="preserve"> </t>
        </is>
      </c>
      <c r="E2" s="4" t="inlineStr">
        <is>
          <t xml:space="preserve"> </t>
        </is>
      </c>
      <c r="F2" s="5" t="n">
        <v>20000000</v>
      </c>
    </row>
    <row r="3">
      <c r="A3" s="4" t="inlineStr">
        <is>
          <t>Balance, value</t>
        </is>
      </c>
      <c r="B3" s="6" t="n">
        <v>2000</v>
      </c>
      <c r="C3" s="6" t="n">
        <v>77427</v>
      </c>
      <c r="D3" s="6" t="n">
        <v>-737009</v>
      </c>
      <c r="E3" s="6" t="n">
        <v>82979</v>
      </c>
      <c r="F3" s="6" t="n">
        <v>-574603</v>
      </c>
    </row>
    <row r="4">
      <c r="A4" s="4" t="inlineStr">
        <is>
          <t>Beginning balance, value at Dec. 31, 2022</t>
        </is>
      </c>
      <c r="B4" s="5" t="n">
        <v>2000</v>
      </c>
      <c r="C4" s="5" t="n">
        <v>77427</v>
      </c>
      <c r="D4" s="5" t="n">
        <v>-737009</v>
      </c>
      <c r="E4" s="5" t="n">
        <v>82979</v>
      </c>
      <c r="F4" s="5" t="n">
        <v>-574603</v>
      </c>
    </row>
    <row r="5">
      <c r="A5" s="4" t="inlineStr">
        <is>
          <t>Net loss</t>
        </is>
      </c>
      <c r="B5" s="4" t="inlineStr">
        <is>
          <t xml:space="preserve"> </t>
        </is>
      </c>
      <c r="C5" s="4" t="inlineStr">
        <is>
          <t xml:space="preserve"> </t>
        </is>
      </c>
      <c r="D5" s="5" t="n">
        <v>-64546</v>
      </c>
      <c r="E5" s="4" t="inlineStr">
        <is>
          <t xml:space="preserve"> </t>
        </is>
      </c>
      <c r="F5" s="5" t="n">
        <v>-64546</v>
      </c>
    </row>
    <row r="6">
      <c r="A6" s="4" t="inlineStr">
        <is>
          <t>Imputed interest</t>
        </is>
      </c>
      <c r="B6" s="4" t="inlineStr">
        <is>
          <t xml:space="preserve"> </t>
        </is>
      </c>
      <c r="C6" s="5" t="n">
        <v>11533</v>
      </c>
      <c r="D6" s="4" t="inlineStr">
        <is>
          <t xml:space="preserve"> </t>
        </is>
      </c>
      <c r="E6" s="4" t="inlineStr">
        <is>
          <t xml:space="preserve"> </t>
        </is>
      </c>
      <c r="F6" s="5" t="n">
        <v>11533</v>
      </c>
    </row>
    <row r="7">
      <c r="A7" s="4" t="inlineStr">
        <is>
          <t>Foreign currency translation</t>
        </is>
      </c>
      <c r="B7" s="4" t="inlineStr">
        <is>
          <t xml:space="preserve"> </t>
        </is>
      </c>
      <c r="C7" s="4" t="inlineStr">
        <is>
          <t xml:space="preserve"> </t>
        </is>
      </c>
      <c r="D7" s="4" t="inlineStr">
        <is>
          <t xml:space="preserve"> </t>
        </is>
      </c>
      <c r="E7" s="5" t="n">
        <v>4011</v>
      </c>
      <c r="F7" s="6" t="n">
        <v>4011</v>
      </c>
    </row>
    <row r="8">
      <c r="A8" s="4" t="inlineStr">
        <is>
          <t>Shares issued and outstanding</t>
        </is>
      </c>
      <c r="B8" s="4" t="inlineStr">
        <is>
          <t xml:space="preserve"> </t>
        </is>
      </c>
      <c r="C8" s="4" t="inlineStr">
        <is>
          <t xml:space="preserve"> </t>
        </is>
      </c>
      <c r="D8" s="4" t="inlineStr">
        <is>
          <t xml:space="preserve"> </t>
        </is>
      </c>
      <c r="E8" s="4" t="inlineStr">
        <is>
          <t xml:space="preserve"> </t>
        </is>
      </c>
      <c r="F8" s="5" t="n">
        <v>20000000</v>
      </c>
    </row>
    <row r="9">
      <c r="A9" s="4" t="inlineStr">
        <is>
          <t>Balance, value</t>
        </is>
      </c>
      <c r="B9" s="5" t="n">
        <v>2000</v>
      </c>
      <c r="C9" s="5" t="n">
        <v>88960</v>
      </c>
      <c r="D9" s="5" t="n">
        <v>-801555</v>
      </c>
      <c r="E9" s="5" t="n">
        <v>86990</v>
      </c>
      <c r="F9" s="6" t="n">
        <v>-623605</v>
      </c>
    </row>
    <row r="10">
      <c r="A10" s="4" t="inlineStr">
        <is>
          <t>Shares issued and outstanding</t>
        </is>
      </c>
      <c r="B10" s="4" t="inlineStr">
        <is>
          <t xml:space="preserve"> </t>
        </is>
      </c>
      <c r="C10" s="4" t="inlineStr">
        <is>
          <t xml:space="preserve"> </t>
        </is>
      </c>
      <c r="D10" s="4" t="inlineStr">
        <is>
          <t xml:space="preserve"> </t>
        </is>
      </c>
      <c r="E10" s="4" t="inlineStr">
        <is>
          <t xml:space="preserve"> </t>
        </is>
      </c>
      <c r="F10" s="5" t="n">
        <v>20000000</v>
      </c>
    </row>
    <row r="11">
      <c r="A11" s="4" t="inlineStr">
        <is>
          <t>Balance, value</t>
        </is>
      </c>
      <c r="B11" s="5" t="n">
        <v>2000</v>
      </c>
      <c r="C11" s="5" t="n">
        <v>128026</v>
      </c>
      <c r="D11" s="5" t="n">
        <v>-991754</v>
      </c>
      <c r="E11" s="5" t="n">
        <v>123630</v>
      </c>
      <c r="F11" s="6" t="n">
        <v>-740098</v>
      </c>
    </row>
    <row r="12">
      <c r="A12" s="4" t="inlineStr">
        <is>
          <t>Beginning balance, value at Dec. 31, 2023</t>
        </is>
      </c>
      <c r="B12" s="5" t="n">
        <v>2000</v>
      </c>
      <c r="C12" s="5" t="n">
        <v>128026</v>
      </c>
      <c r="D12" s="5" t="n">
        <v>-991754</v>
      </c>
      <c r="E12" s="5" t="n">
        <v>123630</v>
      </c>
      <c r="F12" s="5" t="n">
        <v>-740098</v>
      </c>
    </row>
    <row r="13">
      <c r="A13" s="4" t="inlineStr">
        <is>
          <t>Net loss</t>
        </is>
      </c>
      <c r="B13" s="4" t="inlineStr">
        <is>
          <t xml:space="preserve"> </t>
        </is>
      </c>
      <c r="C13" s="4" t="inlineStr">
        <is>
          <t xml:space="preserve"> </t>
        </is>
      </c>
      <c r="D13" s="5" t="n">
        <v>-61090</v>
      </c>
      <c r="E13" s="4" t="inlineStr">
        <is>
          <t xml:space="preserve"> </t>
        </is>
      </c>
      <c r="F13" s="5" t="n">
        <v>-61090</v>
      </c>
    </row>
    <row r="14">
      <c r="A14" s="4" t="inlineStr">
        <is>
          <t>Imputed interest</t>
        </is>
      </c>
      <c r="B14" s="4" t="inlineStr">
        <is>
          <t xml:space="preserve"> </t>
        </is>
      </c>
      <c r="C14" s="5" t="n">
        <v>14263</v>
      </c>
      <c r="D14" s="4" t="inlineStr">
        <is>
          <t xml:space="preserve"> </t>
        </is>
      </c>
      <c r="E14" s="4" t="inlineStr">
        <is>
          <t xml:space="preserve"> </t>
        </is>
      </c>
      <c r="F14" s="5" t="n">
        <v>14263</v>
      </c>
    </row>
    <row r="15">
      <c r="A15" s="4" t="inlineStr">
        <is>
          <t>Foreign currency translation</t>
        </is>
      </c>
      <c r="B15" s="4" t="inlineStr">
        <is>
          <t xml:space="preserve"> </t>
        </is>
      </c>
      <c r="C15" s="4" t="inlineStr">
        <is>
          <t xml:space="preserve"> </t>
        </is>
      </c>
      <c r="D15" s="4" t="inlineStr">
        <is>
          <t xml:space="preserve"> </t>
        </is>
      </c>
      <c r="E15" s="5" t="n">
        <v>47677</v>
      </c>
      <c r="F15" s="6" t="n">
        <v>47677</v>
      </c>
    </row>
    <row r="16">
      <c r="A16" s="4" t="inlineStr">
        <is>
          <t>Shares issued and outstanding</t>
        </is>
      </c>
      <c r="B16" s="4" t="inlineStr">
        <is>
          <t xml:space="preserve"> </t>
        </is>
      </c>
      <c r="C16" s="4" t="inlineStr">
        <is>
          <t xml:space="preserve"> </t>
        </is>
      </c>
      <c r="D16" s="4" t="inlineStr">
        <is>
          <t xml:space="preserve"> </t>
        </is>
      </c>
      <c r="E16" s="4" t="inlineStr">
        <is>
          <t xml:space="preserve"> </t>
        </is>
      </c>
      <c r="F16" s="5" t="n">
        <v>20000000</v>
      </c>
    </row>
    <row r="17">
      <c r="A17" s="4" t="inlineStr">
        <is>
          <t>Balance, value</t>
        </is>
      </c>
      <c r="B17" s="6" t="n">
        <v>2000</v>
      </c>
      <c r="C17" s="6" t="n">
        <v>142289</v>
      </c>
      <c r="D17" s="6" t="n">
        <v>-1052844</v>
      </c>
      <c r="E17" s="6" t="n">
        <v>169307</v>
      </c>
      <c r="F17" s="6" t="n">
        <v>-739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 xml:space="preserve"> </t>
        </is>
      </c>
      <c r="B4" s="6" t="n">
        <v>-61090</v>
      </c>
      <c r="C4" s="6" t="n">
        <v>-64546</v>
      </c>
    </row>
    <row r="5">
      <c r="A5" s="3" t="inlineStr">
        <is>
          <t xml:space="preserve"> </t>
        </is>
      </c>
      <c r="B5" s="4" t="inlineStr">
        <is>
          <t xml:space="preserve"> </t>
        </is>
      </c>
      <c r="C5" s="4" t="inlineStr">
        <is>
          <t xml:space="preserve"> </t>
        </is>
      </c>
    </row>
    <row r="6">
      <c r="A6" s="4" t="inlineStr">
        <is>
          <t xml:space="preserve"> </t>
        </is>
      </c>
      <c r="B6" s="5" t="n">
        <v>14263</v>
      </c>
      <c r="C6" s="5" t="n">
        <v>11533</v>
      </c>
    </row>
    <row r="7">
      <c r="A7" s="3" t="inlineStr">
        <is>
          <t xml:space="preserve"> </t>
        </is>
      </c>
      <c r="B7" s="4" t="inlineStr">
        <is>
          <t xml:space="preserve"> </t>
        </is>
      </c>
      <c r="C7" s="4" t="inlineStr">
        <is>
          <t xml:space="preserve"> </t>
        </is>
      </c>
    </row>
    <row r="8">
      <c r="A8" s="4" t="inlineStr">
        <is>
          <t xml:space="preserve"> </t>
        </is>
      </c>
      <c r="B8" s="5" t="n">
        <v>440</v>
      </c>
      <c r="C8" s="5" t="n">
        <v>7310</v>
      </c>
    </row>
    <row r="9">
      <c r="A9" s="4" t="inlineStr">
        <is>
          <t xml:space="preserve"> </t>
        </is>
      </c>
      <c r="B9" s="5" t="n">
        <v>-46979</v>
      </c>
      <c r="C9" s="5" t="n">
        <v>-45669</v>
      </c>
    </row>
    <row r="10">
      <c r="A10" s="3" t="inlineStr">
        <is>
          <t>CASH FLOWS FROM INVESTING ACTIVITIES</t>
        </is>
      </c>
      <c r="B10" s="4" t="inlineStr">
        <is>
          <t xml:space="preserve"> </t>
        </is>
      </c>
      <c r="C10" s="4" t="inlineStr">
        <is>
          <t xml:space="preserve"> </t>
        </is>
      </c>
    </row>
    <row r="11">
      <c r="A11" s="4" t="inlineStr">
        <is>
          <t xml:space="preserve">    Net cash used in inves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 xml:space="preserve"> </t>
        </is>
      </c>
      <c r="B13" s="5" t="n">
        <v>46171</v>
      </c>
      <c r="C13" s="5" t="n">
        <v>44068</v>
      </c>
    </row>
    <row r="14">
      <c r="A14" s="4" t="inlineStr">
        <is>
          <t xml:space="preserve"> </t>
        </is>
      </c>
      <c r="B14" s="5" t="n">
        <v>46171</v>
      </c>
      <c r="C14" s="5" t="n">
        <v>44068</v>
      </c>
    </row>
    <row r="15">
      <c r="A15" s="4" t="inlineStr">
        <is>
          <t>Net effect of exchange rate changes on cash</t>
        </is>
      </c>
      <c r="B15" s="5" t="n">
        <v>-211</v>
      </c>
      <c r="C15" s="5" t="n">
        <v>-2</v>
      </c>
    </row>
    <row r="16">
      <c r="A16" s="4" t="inlineStr">
        <is>
          <t>Net Change in Cash and Cash equivalents</t>
        </is>
      </c>
      <c r="B16" s="5" t="n">
        <v>1019</v>
      </c>
      <c r="C16" s="5" t="n">
        <v>-1603</v>
      </c>
    </row>
    <row r="17">
      <c r="A17" s="4" t="inlineStr">
        <is>
          <t>Cash and cash equivalents - beginning of period</t>
        </is>
      </c>
      <c r="B17" s="5" t="n">
        <v>3549</v>
      </c>
      <c r="C17" s="5" t="n">
        <v>2384</v>
      </c>
    </row>
    <row r="18">
      <c r="A18" s="4" t="inlineStr">
        <is>
          <t>Cash and cash equivalents - end of period</t>
        </is>
      </c>
      <c r="B18" s="5" t="n">
        <v>2530</v>
      </c>
      <c r="C18" s="5" t="n">
        <v>781</v>
      </c>
    </row>
    <row r="19">
      <c r="A19" s="3" t="inlineStr">
        <is>
          <t>SUPPLEMENTAL DISCLOSURES OF CASH FLOW INFORMATION</t>
        </is>
      </c>
      <c r="B19" s="4" t="inlineStr">
        <is>
          <t xml:space="preserve"> </t>
        </is>
      </c>
      <c r="C19" s="4" t="inlineStr">
        <is>
          <t xml:space="preserve"> </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Zentrum Holdings,
Inc., formerly known as OFF Line International, Inc., a Delaware corporation (“the Company”) was incorporated under the laws
of the State of Delaware on November 22, 2019 with the name OFF Line International, Inc. On November 22, 2019, Mr. Koichi Ishizuka was appointed
as Chief Executive Officer, Chief Financial Officer, President, Director, Secretary, and Treasurer. On December 30, 2019, the Company entered into and
consummated a Share Contribution Agreement (the “Share Contribution Agreement”) with Koichi Ishizuka. Pursuant to this agreement
Mr. Ishizuka gifted to the Company, at no cost, 100 shares of common stock of OFF Line Japan Co., Ltd., a Japan corporation (“OFF
Line Japan”), which represented all of its issued and outstanding shares. OFF Line Japan was incorporated under the laws of
Japan on June 13, 2018. Currently, OFF Line Japan is headquartered in Tokyo, Japan. The Company’s primary business is focused on
telecommunication service. On June 16, 2021, the Company’s Board of Directors
approved to change the name of the Company from OFF Line International, Inc. to Zentrum Holdings, Inc. Our principal executive offices are located at 4-30-4F,
Yotsuya, Shinjuku-ku, Tokyo, 160-0004, Japan. The Company has elected December 31st as its fiscal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Principles
of Consolidation The consolidated financial statements include the accounts of the Company and its wholly owned subsidiaries.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three months or less when purchased to be cash equivalents. Cash and cash equivalents at March 31, 2024
and December 31, 2023 were $ 2,530 3,549 F-5 Table of Content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he gains
and losses resulting from translation of financial statements are recorded as a separate component of accumulated other comprehensive
income within the statements of shareholders’ equity. Translation of amounts from the local currency of
the Company into US$1
March 31, 2024 December 31, 2023
Current JPY: US$1 exchange rate 151.41 141.83
Average JPY: US$1 exchange rate 148.63 140.67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is recognized when control of the promised
goods or service is transferred to our customers, in an amount that reflects the consideration we expect to be entitled to in exchange
for those goods. We recognized the revenue at the time goods are shipped. For the three months ended March 31, 2024 and 2023,
we generated revenues in the amount of $0 for goods and services sold, respectively.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No deferred tax assets or liabilities were recognized at March 31, 2024. Basic Earnings (Loss)
Per Share The Company computes basic and diluted earnings (loss)
per share in accordance with ASC Topic 260, Earnings per Share The Company does not have any potentially dilutive
instruments as of March 31, 2024 and December 31,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24. The respective carrying value of certain
on-balance-sheet financial instruments approximated their fair values due to the short-term nature of these instruments. These financial
instruments include accrued expenses of $7,229 as of March 31, 2024. F-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3 Months Ended</t>
        </is>
      </c>
    </row>
    <row r="2">
      <c r="B2" s="2" t="inlineStr">
        <is>
          <t>Mar. 31, 2024</t>
        </is>
      </c>
    </row>
    <row r="3">
      <c r="A3" s="3" t="inlineStr">
        <is>
          <t>Note 3 - Going Concern</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6:06:23Z</dcterms:created>
  <dcterms:modified xmlns:dcterms="http://purl.org/dc/terms/" xmlns:xsi="http://www.w3.org/2001/XMLSchema-instance" xsi:type="dcterms:W3CDTF">2024-05-03T16:06:23Z</dcterms:modified>
</cp:coreProperties>
</file>